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PDR SE" sheetId="2" state="visible" r:id="rId2"/>
    <sheet xmlns:r="http://schemas.openxmlformats.org/officeDocument/2006/relationships" name="Risk_Return Detail Data- SPDR 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5">
  <si>
    <t>Label</t>
  </si>
  <si>
    <t>Element</t>
  </si>
  <si>
    <t>Value</t>
  </si>
  <si>
    <t>Risk/Return:</t>
  </si>
  <si>
    <t>rr_RiskReturnAbstract</t>
  </si>
  <si>
    <t>Document Type</t>
  </si>
  <si>
    <t>dei_DocumentType</t>
  </si>
  <si>
    <t>497</t>
  </si>
  <si>
    <t>Document Period End Date</t>
  </si>
  <si>
    <t>dei_DocumentPeriodEndDate</t>
  </si>
  <si>
    <t>Jun. 30,
		2018</t>
  </si>
  <si>
    <t>Registrant Name</t>
  </si>
  <si>
    <t>dei_EntityRegistrantName</t>
  </si>
  <si>
    <t>SPDR SERIES TRUST</t>
  </si>
  <si>
    <t>Central Index Key</t>
  </si>
  <si>
    <t>dei_EntityCentralIndexKey</t>
  </si>
  <si>
    <t>0001064642</t>
  </si>
  <si>
    <t>Amendment Flag</t>
  </si>
  <si>
    <t>dei_AmendmentFlag</t>
  </si>
  <si>
    <t>false</t>
  </si>
  <si>
    <t>Document Creation Date</t>
  </si>
  <si>
    <t>dei_DocumentCreationDate</t>
  </si>
  <si>
    <t>Sep. 19,
		2019</t>
  </si>
  <si>
    <t>Document Effective Date</t>
  </si>
  <si>
    <t>dei_DocumentEffectiveDate</t>
  </si>
  <si>
    <t>Prospectus Date</t>
  </si>
  <si>
    <t>rr_ProspectusDate</t>
  </si>
  <si>
    <t>Oct. 31,
		2018</t>
  </si>
  <si>
    <t>Entity Inv Company Type</t>
  </si>
  <si>
    <t>dei_EntityInvCompanyType</t>
  </si>
  <si>
    <t>N-1A</t>
  </si>
  <si>
    <t>Oct. 31, 2018</t>
  </si>
  <si>
    <t xml:space="preserve">SPDR ® Supplement Dated September 19, 2019 to the Prospectus and Statement of Additional Information (“SAI”) Dated October 31, 2018, as may be supplemented from time to time SPDR Bloomberg Barclays TIPS ETF SPDR Bloomberg Barclays Intermediate Term Treasury ETF SPDR Bloomberg Barclays Corporate Bond ETF SPDR Bloomberg Barclays Mortgage Backed Bond ETF SPDR ICE BofAML Broad High Yield Bond ETF (each, a “Fund” and collectively, the “Funds”) 1. Effective September 23, 2019 (the “Effective Date”), each Fund’s name and ticker symbol will change. Accordingly, as of the Effective Date, all references to each Fund’s name and ticker symbol in the Prospectus and SAI are deleted and replaced as follows: Old ETF Name (Ticker) New ETF Name (Ticker) SPDR Bloomberg Barclays TIPS ETF (IPE) SPDR Portfolio TIPS ETF (SPIP) SPDR Bloomberg Barclays Intermediate Term Treasury ETF (ITE) SPDR Portfolio Intermediate Term Treasury ETF (SPTI) SPDR Bloomberg Barclays Corporate Bond ETF (CBND) SPDR Portfolio Corporate Bond ETF (SPBO) SPDR Bloomberg Barclays Mortgage Backed Bond ETF (MBG) SPDR Portfolio Mortgage Backed Bond ETF (SPMB) SPDR ICE BofAML Broad High Yield Bond ETF (CJNK) SPDR Portfolio High Yield Bond ETF (SPHY) 2. SSGA Funds Management, Inc., the investment adviser to the SPDR Portfolio TIPS ETF, has agreed to reduce the management fee for the Fund as of the Effective Date as follows: Old Management Fee New Management Fee SPDR Portfolio TIPS ETF 0.15 % 0.12 % Accordingly, as of the Effective Date, the fee table and example table in the “FEES AND EXPENSES OF THE FUND” section on page 5 of Prospectus is replaced with the following: The table below describes the fees and expenses that you may pay if you buy and hold shares of the Fund (“Fund Shares”). This table and the Example below reflect the expenses of the Fund and do not reflect brokerage commissions you may pay on purchases and sales of Fund Shares. ANNUAL FUND OPERATING EXPENSES (expenses that you pay each year as a percentage of the value of your investment): Management fees 1 0.12 % Distribution and service (12b-1) fees None Other expenses 0.00 % Total annual Fund operating expenses 1 0.12 % 1 The Fund’s “Management fees” and “Total annual Fund operating expenses” have been restated to reflect a reduction in the Fund’s “Management f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12 $39 $68 $154 As of the Effective Date, all additional references in the Prospectus and SAI to the Fund’s management fee are
revised as indicated above. </t>
  </si>
  <si>
    <t>Supplement to Prospectus [Text Block]</t>
  </si>
  <si>
    <t>rr_SupplementToProspectusTextBlock</t>
  </si>
  <si>
    <t>SPDR(R) Bloomberg Barclays TIPS ETF</t>
  </si>
  <si>
    <t xml:space="preserve">SPDR ® Supplement Dated September 19, 2019 to the Prospectus and Statement of Additional Information (“SAI”) Dated October 31, 2018, as may be supplemented from time to time SPDR Bloomberg Barclays TIPS ETF (each, a “Fund” and collectively, the “Funds”) 1. Effective September 23, 2019 (the “Effective Date”), each Fund’s name and ticker symbol will change. Accordingly, as of the Effective Date, all references to each Fund’s name and ticker symbol in the Prospectus and SAI are deleted and replaced as follows: Old ETF Name (Ticker) New ETF Name (Ticker) SPDR Bloomberg Barclays TIPS ETF (IPE) SPDR Portfolio TIPS ETF (SPIP) 2. SSGA Funds Management, Inc., the investment adviser to the SPDR Portfolio TIPS ETF, has agreed to reduce the management fee for the Fund as of the Effective Date as follows: Old Management Fee New Management Fee SPDR Portfolio TIPS ETF 0.15 % 0.12 % Accordingly, as of the Effective Date, the fee table and example table in the “FEES AND EXPENSES OF THE FUND” section on page 5 of Prospectus is replaced with the following: The table below describes the fees and expenses that you may pay if you buy and hold shares of the Fund (“Fund Shares”). This table and the Example below reflect the expenses of the Fund and do not reflect brokerage commissions you may pay on purchases and sales of Fund Shares. ANNUAL FUND OPERATING EXPENSES (expenses that you pay each year as a percentage of the value of your investment): Management fees 1 0.12 % Distribution and service (12b-1) fees None Other expenses 0.00 % Total annual Fund operating expenses 1 0.12 % 1 The Fund’s “Management fees” and “Total annual Fund operating expenses” have been restated to reflect a reduction in the Fund’s “Management f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12 $39 $68 $154 As of the Effective Date, all additional references in the Prospectus and SAI to the Fund’s management fee are
revised as indicated above. </t>
  </si>
  <si>
    <t>SPDR(R) Bloomberg Barclays Intermediate Term Treasury ETF</t>
  </si>
  <si>
    <t>SPDR ® Supplement Dated September 19, 2019 to the Prospectus and Statement of Additional Information (“SAI”) Dated October 31, 2018, as may be supplemented from time to time SPDR Bloomberg Barclays Intermediate Term Treasury ETF (each, a “Fund” and collectively, the “Funds”) 1. Effective September 23, 2019 (the “Effective Date”), each Fund’s name and ticker symbol will change. Accordingly, as of the Effective Date, all references to each Fund’s name and ticker symbol in the Prospectus and SAI are deleted and replaced as follows: Old ETF Name (Ticker) New ETF Name (Ticker) SPDR Bloomberg Barclays Intermediate Term Treasury ETF (ITE) SPDR Portfolio Intermediate Term Treasury ETF (SPTI)</t>
  </si>
  <si>
    <t>SPDR Bloomberg Barclays Corporate Bond ETF</t>
  </si>
  <si>
    <t>SPDR ® Supplement Dated September 19, 2019 to the Prospectus and Statement of Additional Information (“SAI”) Dated October 31, 2018, as may be supplemented from time to time SPDR Bloomberg Barclays Corporate Bond ETF (each, a “Fund” and collectively, the “Funds”) 1. Effective September 23, 2019 (the “Effective Date”), each Fund’s name and ticker symbol will change. Accordingly, as of the Effective Date, all references to each Fund’s name and ticker symbol in the Prospectus and SAI are deleted and replaced as follows: Old ETF Name (Ticker) New ETF Name (Ticker) SPDR Bloomberg Barclays Corporate Bond ETF (CBND) SPDR Portfolio Corporate Bond ETF (SPBO)</t>
  </si>
  <si>
    <t>SPDR(R) Bloomberg Barclays Mortgage Backed Bond ETF</t>
  </si>
  <si>
    <t>SPDR ® Supplement Dated September 19, 2019 to the Prospectus and Statement of Additional Information (“SAI”) Dated October 31, 2018, as may be supplemented from time to time SPDR Bloomberg Barclays Mortgage Backed Bond ETF (each, a “Fund” and collectively, the “Funds”) 1. Effective September 23, 2019 (the “Effective Date”), each Fund’s name and ticker symbol will change. Accordingly, as of the Effective Date, all references to each Fund’s name and ticker symbol in the Prospectus and SAI are deleted and replaced as follows: Old ETF Name (Ticker) New ETF Name (Ticker) SPDR Bloomberg Barclays Mortgage Backed Bond ETF (MBG) SPDR Portfolio Mortgage Backed Bond ETF (SPMB)</t>
  </si>
  <si>
    <t>SPDR ICE BofAML Broad High Yield Bond ETF</t>
  </si>
  <si>
    <t>SPDR ® Supplement Dated September 19, 2019 to the Prospectus and Statement of Additional Information (“SAI”) Dated October 31, 2018, as may be supplemented from time to time SPDR ICE BofAML Broad High Yield Bond ETF (each, a “Fund” and collectively, the “Funds”) 1. Effective September 23, 2019 (the “Effective Date”), each Fund’s name and ticker symbol will change. Accordingly, as of the Effective Date, all references to each Fund’s name and ticker symbol in the Prospectus and SAI are deleted and replaced as follows: Old ETF Name (Ticker) New ETF Name (Ticker) SPDR ICE BofAML Broad High Yield Bond ETF (CJNK) SPDR Portfolio High Yield Bond ETF (SPH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row r="15" spans="1:3">
      <c r="A15" s="4" t="s">
        <v>41</v>
      </c>
    </row>
    <row r="16" spans="1:3">
      <c r="A16" s="3" t="s">
        <v>3</v>
      </c>
      <c r="B16" s="4" t="s">
        <v>4</v>
      </c>
    </row>
    <row r="17" spans="1:3">
      <c r="A17" s="4" t="s">
        <v>33</v>
      </c>
      <c r="B17" s="4" t="s">
        <v>34</v>
      </c>
      <c r="C17" s="4" t="s">
        <v>42</v>
      </c>
    </row>
    <row r="18" spans="1:3">
      <c r="A18" s="4" t="s">
        <v>43</v>
      </c>
    </row>
    <row r="19" spans="1:3">
      <c r="A19" s="3" t="s">
        <v>3</v>
      </c>
      <c r="B19" s="4" t="s">
        <v>4</v>
      </c>
    </row>
    <row r="20" spans="1:3">
      <c r="A20" s="4" t="s">
        <v>33</v>
      </c>
      <c r="B20" s="4" t="s">
        <v>34</v>
      </c>
      <c r="C20" s="4" t="s">
        <v>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3T19:19:09Z</dcterms:created>
  <dcterms:modified xmlns:dcterms="http://purl.org/dc/terms/" xmlns:xsi="http://www.w3.org/2001/XMLSchema-instance" xsi:type="dcterms:W3CDTF">2019-10-03T19:19:09Z</dcterms:modified>
</cp:coreProperties>
</file>